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LECTIVE INSURANCE GROUP, INC.</t>
        </is>
      </c>
    </row>
    <row r="8">
      <c r="A8" s="4" t="inlineStr">
        <is>
          <t>Entity Central Index Key</t>
        </is>
      </c>
      <c r="B8" s="4" t="inlineStr">
        <is>
          <t>00002305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cols>
    <col width="80" customWidth="1" min="1" max="1"/>
    <col width="18" customWidth="1" min="2" max="2"/>
    <col width="16" customWidth="1" min="3" max="3"/>
    <col width="80" customWidth="1" min="4" max="4"/>
    <col width="22" customWidth="1" min="5" max="5"/>
    <col width="22" customWidth="1" min="6" max="6"/>
  </cols>
  <sheetData>
    <row r="1">
      <c r="A1" s="1" t="inlineStr">
        <is>
          <t>Pay vs Performance Disclosure</t>
        </is>
      </c>
      <c r="B1" s="2" t="inlineStr">
        <is>
          <t>1 Months Ended</t>
        </is>
      </c>
      <c r="C1" s="2" t="inlineStr">
        <is>
          <t>11 Months Ended</t>
        </is>
      </c>
      <c r="D1" s="2" t="inlineStr">
        <is>
          <t>12 Months Ended</t>
        </is>
      </c>
    </row>
    <row r="2">
      <c r="B2" s="2" t="inlineStr">
        <is>
          <t>Jan. 31, 2020</t>
        </is>
      </c>
      <c r="C2" s="2" t="inlineStr">
        <is>
          <t>Dec. 31, 2020</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The
table below discloses Consistent
with SEC rules, Selective has identified GAAP Combined Ratio as its “Company-Selected Measure,” an accepted insurance industry
standard of profitability. Selective believes that this measure represents the most important financial performance measure used to link
Pay Versus Performance Table Value of Initial Fixed Fiscal Summary ($) (1) SCT (1) CAP to (1)(2)(3) CAP
to (1)(2)(4) Average ($) (5) Average ($) (2)(5)(6) Total ($) (7) Peer
Group ($) (7) Net ($) (h) GAAP (%) (i) 2022 5,810,187 – 7,100,961 – 1,958,112 2,282,919 142.03 108.70 224,886 95.1 2021 5,435,625 – 7,471,943 – 1,889,803 2,490,130 129.52 101.26 403,837 92.8 2020 5,130,406 5,370,502 5,319,126 5,606,083 2,196,253 2,287,992 104.46 90.45 246,355 94.9 (1)
and (c2). No relationship can be drawn between PEO (c2) and performance measures because Mr. Murphy was only a PEO for one month of
the reported disclosure period. (2)
◾ Excluded
the actuarial increase in the present value of each applicable NEO’s pension benefits
under SICA’s defined benefit pension plans, which represented changes in pension values
primarily attributable to an increase in the discount rate used to calculate present value
and the use of the most-recently released mortality tables. See tables below for quantitative
detail for the PEOs and non-PEO NEOs.
◾ Added
changes in pension values attributable to current years’ service and any change in
pension value attributable to plan amendments made during each fiscal year. Our pension plan
is closed to new entrants and existing participants ceased accruing benefits after March 31,
2016. There were no amendments to the pension plan in each fiscal year that changed that
pension value.
◾ Excluded
the grant date fair values for the performance-based restricted stock unit and performance-based
cash incentive unit awards granted to the NEOs. See tables below for quantitative detail
for the PEOs and non-PEO NEOs.
◾ Added
the fair values of performance-based restricted stock units (and related accrued dividend
equivalent units) and performance-based cash incentive unit awards granted to the NEOs in
each year, valued as of each fiscal year end. See tables below for quantitative detail for
the PEO and non-PEO NEOs.
◾ Added
the year-over-year change in fair value of the prior years' unvested performance-based restricted
stock units (and related accrued dividend equivalent units) and performance-based cash incentive
unit awards, and the awards that vested during each fiscal year. See tables below for quantitative
detail for the PEO and non-PEO NEOs. Additionally, assumptions made in the valuation of the
2022, 2021, and 2020 grants of performance-based restricted stock unit awards, and the 2022, 2021, and 2020 grants of performance-based
cash incentive unit awards that differ materially from those disclosed as of the grant date of such awards include adjustment of:
◾ Selective's
common stock price per share and reinvested dividends to reflect the measurement date value
(instead of the common stock price per share and reinvested dividends at grant date). Measurement
date represents each fiscal year end or the date of vesting for those awards that vested
in each fiscal year.
◾ Per
unit values for the performance-based cash incentive unit awards for the TSR value at the
measurement date (instead of using the initial per unit value of $100).
◾ The
peer group multiplier for cash incentive unit awards to reflect the Monte Carlo valuation
received at the measurement date, recorded on a one-quarter lag (instead of using the initial
peer group multiplier of 100%). (3) PEO (c1): Fiscal SCT Total Deducted from Pension Added to CAP: Pension Value Deducted of Added to Fair ($) (1) Added to (1) Added to ($) (1) Total CAP (A - B + C - 2022 5,810,187 -- – 2,628,160 3,420,746 584,812 (86,623) 7,100,961 2021 5,435,625 – – 2,124,100 3,075,273 1,093,366 (8,221) 7,471,943 2020 5,130,406 239,169 – 1,648,685 1,810,867 244,246 21,461 5,319,126 (1) PEO (c1): Fiscal Year Fair Value of Equity ($) Change in Fair Value ($) Change in Fair Value ($) Equity Fair Value ($) 2022 RSUs 2,310,409 406,192 (86,623) 2,629,977 CIUs 1,110,337 178,620 - 1,288,957 Total 3,420,746 584,812 (86,623) 3,918,934 2021 RSUs 2,052,416 598,684 (36,748) 2,614,352 CIUs 1,022,857 494,682 28,527 1,546,066 Total 3,075,273 1,093,366 (8,221) 4,160,419 2020 RSUs 1,255,857 117,570 54,475 1,427,902 CIUs 555,010 126,676 (33,014) 648,673 Total 1,810,867 244,246 21,461 2,076,575 (4) PEO (c2): Fiscal SCT Total Deducted from Pension ($) Added to CAP: Pension Value Deducted Added to Fair (1) Added to (1) Added to (1) Total CAP (A - B + C 2022 n/a n/a n/a n/a n/a n/a n/a n/a 2021 n/a n/a n/a n/a n/a n/a n/a n/a 2020 5,370,502 380,329 – 2,100,004 2,284,638 395,669 35,607 5,606,083 (1) PEO (c2): Fiscal Year Fair Value of Equity ($) Change in Fair ($) Change in Fair Value ($) Equity Fair Value ($) 2022 RSUs n/a n/a n/a n/a CIUs n/a n/a n/a n/a Total n/a n/a n/a n/a 2021 RSUs n/a n/a n/a n/a CIUs n/a n/a n/a n/a Total n/a n/a n/a n/a 2020 RSUs 1,599,049 190,096 90,788 1,879,933 CIUs 685,589 205,573 (55,181) 835,981 Total 2,284,638 395,669 35,607 2,715,914 (5) (6) Average for Non-PEO NEOs: Fiscal SCT Total ($) (A) Deducted from Pension Added to CAP: Pension Value ($) (C) Deducted of ($) (D) Added to Fair ($) (1) Added to ($) (1) Added to ($) (1) Total (A - B + C - 2022 1,958,112 – – 665,944 863,214 158,607 (31,070) 2,282,919 2021 1,889,803 – – 580,838 835,690 348,738 (3,263) 2,490,130 2020 2,196,253 101,198 – 637,958 698,107 120,014 12,774 2,287,992 (1) Average for Non-PEO NEOs: Fiscal Fair Value of Equity Awards ($) Change in Fair Value ($) Change in Fair Value of ($) Equity Fair 2022 RSUs 583,518 108,458 (31,070) 660,907 CIUs 279,695 50,149 – 329,844 Total 863,214 158,607 (31,070) 990,751 2021 RSUs 559,612 188,746 (14,317) 734,040 CIUs 276,078 159,992 11,054 447,124 Total 835,690 348,738 (3,263) 1,181,165 2020 RSUs 485,891 55,881 32,425 574,197 CIUs 212,216 64,133 (19,651) 256,698 Total 698,107 120,014 12,774 830,894 (7)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GAAP Combined Ratio</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1) (5)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 xml:space="preserve">(7)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3) PEO (c1): Fiscal SCT Total Deducted from Pension Added to CAP: Pension Value Deducted of Added to Fair ($) (1) Added to (1) Added to ($) (1) Total CAP (A - B + C - 2022 5,810,187 -- – 2,628,160 3,420,746 584,812 (86,623) 7,100,961 2021 5,435,625 – – 2,124,100 3,075,273 1,093,366 (8,221) 7,471,943 2020 5,130,406 239,169 – 1,648,685 1,810,867 244,246 21,461 5,319,126 (1) PEO (c1): Fiscal Year Fair Value of Equity ($) Change in Fair Value ($) Change in Fair Value ($) Equity Fair Value ($) 2022 RSUs 2,310,409 406,192 (86,623) 2,629,977 CIUs 1,110,337 178,620 - 1,288,957 Total 3,420,746 584,812 (86,623) 3,918,934 2021 RSUs 2,052,416 598,684 (36,748) 2,614,352 CIUs 1,022,857 494,682 28,527 1,546,066 Total 3,075,273 1,093,366 (8,221) 4,160,419 2020 RSUs 1,255,857 117,570 54,475 1,427,902 CIUs 555,010 126,676 (33,014) 648,673 Total 1,810,867 244,246 21,461 2,076,575 (4) PEO (c2): Fiscal SCT Total Deducted from Pension ($) Added to CAP: Pension Value Deducted Added to Fair (1) Added to (1) Added to (1) Total CAP (A - B + C 2022 n/a n/a n/a n/a n/a n/a n/a n/a 2021 n/a n/a n/a n/a n/a n/a n/a n/a 2020 5,370,502 380,329 – 2,100,004 2,284,638 395,669 35,607 5,606,083 (1) PEO (c2): Fiscal Year Fair Value of Equity ($) Change in Fair ($) Change in Fair Value ($) Equity Fair Value ($) 2022 RSUs n/a n/a n/a n/a CIUs n/a n/a n/a n/a Total n/a n/a n/a n/a 2021 RSUs n/a n/a n/a n/a CIUs n/a n/a n/a n/a Total n/a n/a n/a n/a 2020 RSUs 1,599,049 190,096 90,788 1,879,933 CIUs 685,589 205,573 (55,181) 835,981 Total 2,284,638 395,669 35,607 2,715,914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958112</v>
      </c>
      <c r="E9" s="5" t="n">
        <v>1889803</v>
      </c>
      <c r="F9" s="5" t="n">
        <v>2196253</v>
      </c>
    </row>
    <row r="10">
      <c r="A10" s="4" t="inlineStr">
        <is>
          <t>Non-PEO NEO Average Compensation Actually Paid Amount</t>
        </is>
      </c>
      <c r="B10" s="4" t="inlineStr">
        <is>
          <t xml:space="preserve"> </t>
        </is>
      </c>
      <c r="C10" s="4" t="inlineStr">
        <is>
          <t xml:space="preserve"> </t>
        </is>
      </c>
      <c r="D10" s="5" t="n">
        <v>2282919</v>
      </c>
      <c r="E10" s="6" t="n">
        <v>2490130</v>
      </c>
      <c r="F10" s="6" t="n">
        <v>2287992</v>
      </c>
    </row>
    <row r="11">
      <c r="A11" s="4" t="inlineStr">
        <is>
          <t>Adjustment to Non-PEO NEO Compensation Footnote [Text Block]</t>
        </is>
      </c>
      <c r="B11" s="4" t="inlineStr">
        <is>
          <t xml:space="preserve"> </t>
        </is>
      </c>
      <c r="C11" s="4" t="inlineStr">
        <is>
          <t xml:space="preserve"> </t>
        </is>
      </c>
      <c r="D11" s="4" t="inlineStr">
        <is>
          <t xml:space="preserve">(6) Average for Non-PEO NEOs: Fiscal SCT Total ($) (A) Deducted from Pension Added to CAP: Pension Value ($) (C) Deducted of ($) (D) Added to Fair ($) (1) Added to ($) (1) Added to ($) (1) Total (A - B + C - 2022 1,958,112 – – 665,944 863,214 158,607 (31,070) 2,282,919 2021 1,889,803 – – 580,838 835,690 348,738 (3,263) 2,490,130 2020 2,196,253 101,198 – 637,958 698,107 120,014 12,774 2,287,992 (1) Average for Non-PEO NEOs: Fiscal Fair Value of Equity Awards ($) Change in Fair Value ($) Change in Fair Value of ($) Equity Fair 2022 RSUs 583,518 108,458 (31,070) 660,907 CIUs 279,695 50,149 – 329,844 Total 863,214 158,607 (31,070) 990,751 2021 RSUs 559,612 188,746 (14,317) 734,040 CIUs 276,078 159,992 11,054 447,124 Total 835,690 348,738 (3,263) 1,181,165 2020 RSUs 485,891 55,881 32,425 574,197 CIUs 212,216 64,133 (19,651) 256,698 Total 698,107 120,014 12,774 830,894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CAP versus Selective TSR In each of 2022, 2021, and 2020, Selective markedly outperformed the
Peer Group TSR. The relationship between CAP to PEO (c1) and Average CAP to Non-PEO NEOs to Selective’s TSR was moderately correlated,
as both CAP to CEO (c1) and Average CAP to Non-PEO NEOs increased from 2020 to 2021, as Selective’s TSR increased. However, CAP
to CEO (c1) and Average CAP to Non-PEO NEOs decreased from 2021 to 2022, while Selective’s TSR increased.</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CAP versus Selective Net Income Across 2022, 2021, and 2020, Selective generated strong net income.
From 2020 to 2021, there were strong correlations between Selective’s net income and each of PEO CAP (c1) and Average CAP to Non-PEO
NEOs. Specifically, both CAP to PEO (c1) and Average CAP to Non-PEO NEOs increased from 2020 to 2021, as Selective’s net income
increased. In 2022, both CAP to PEO (c1) and Average CAP to Non-PEO NEOs decreased, as compared to 2021, as Selective’s net income
decreased.</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CAP versus Selective GAAP Combined Ratio For each of 2022, 2021, and 2020, Selective generated strong GAAP combined
ratio results. There is a correlation between Selective’s GAAP combined ratio and each of CAP to PEO (c1) and Average CAP to Non-PEO
NEOs. Specifically, both CAP to PEO (c1) and Average CAP to Non-PEO NEOs increased from 2020 to 2021, as Selective’s combined ratio
decreased (improved). Both CAP to PEO (c1) and Average CAP to Non-PEO NEOs decreased for 2022, as compared to 2021, as Selective’s
combined ratio increased (weakened).</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Important Financial Performance Measures The following unranked tabular list sets forth the most important performance
measures used by Selective to link CAP for all NEOs to company performance for 2022: GAAP Combined Ratio Cumulative non-GAAP operating ROE * Cumulative policy count growth Cumulative statutory net premiums written growth Profitability improvement Expense management and operational efficiency Customer experience * See the Compensation Discussion and Analysis section of this Proxy
Statement for a discussion of non-GAAP operating ROE, which is a non-GAAP performance measure.</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7" t="n">
        <v>142.03</v>
      </c>
      <c r="E16" s="8" t="n">
        <v>129.52</v>
      </c>
      <c r="F16" s="8" t="n">
        <v>104.46</v>
      </c>
    </row>
    <row r="17">
      <c r="A17" s="4" t="inlineStr">
        <is>
          <t>Peer Group Total Shareholder Return Amount</t>
        </is>
      </c>
      <c r="B17" s="4" t="inlineStr">
        <is>
          <t xml:space="preserve"> </t>
        </is>
      </c>
      <c r="C17" s="4" t="inlineStr">
        <is>
          <t xml:space="preserve"> </t>
        </is>
      </c>
      <c r="D17" s="9" t="n">
        <v>108.7</v>
      </c>
      <c r="E17" s="8" t="n">
        <v>101.26</v>
      </c>
      <c r="F17" s="8" t="n">
        <v>90.45</v>
      </c>
    </row>
    <row r="18">
      <c r="A18" s="4" t="inlineStr">
        <is>
          <t>Net Income (Loss)</t>
        </is>
      </c>
      <c r="B18" s="4" t="inlineStr">
        <is>
          <t xml:space="preserve"> </t>
        </is>
      </c>
      <c r="C18" s="4" t="inlineStr">
        <is>
          <t xml:space="preserve"> </t>
        </is>
      </c>
      <c r="D18" s="5" t="n">
        <v>224886</v>
      </c>
      <c r="E18" s="5" t="n">
        <v>403837</v>
      </c>
      <c r="F18" s="5" t="n">
        <v>246355</v>
      </c>
    </row>
    <row r="19">
      <c r="A19" s="4" t="inlineStr">
        <is>
          <t>Company Selected Measure Amount</t>
        </is>
      </c>
      <c r="B19" s="4" t="inlineStr">
        <is>
          <t xml:space="preserve"> </t>
        </is>
      </c>
      <c r="C19" s="4" t="inlineStr">
        <is>
          <t xml:space="preserve"> </t>
        </is>
      </c>
      <c r="D19" s="9" t="n">
        <v>95.09999999999999</v>
      </c>
      <c r="E19" s="9" t="n">
        <v>92.8</v>
      </c>
      <c r="F19" s="9" t="n">
        <v>94.90000000000001</v>
      </c>
    </row>
    <row r="20">
      <c r="A20" s="4" t="inlineStr">
        <is>
          <t>PEO Name</t>
        </is>
      </c>
      <c r="B20" s="4" t="inlineStr">
        <is>
          <t>Gregory E. Murphy</t>
        </is>
      </c>
      <c r="C20" s="4" t="inlineStr">
        <is>
          <t>Mr. Marchioni</t>
        </is>
      </c>
      <c r="D20" s="4" t="inlineStr">
        <is>
          <t>Mr. Marchioni</t>
        </is>
      </c>
      <c r="E20" s="4" t="inlineStr">
        <is>
          <t>Mr. Marchioni</t>
        </is>
      </c>
      <c r="F20" s="4" t="inlineStr">
        <is>
          <t xml:space="preserve"> </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GAAP Combined Ratio</t>
        </is>
      </c>
      <c r="E23" s="4" t="inlineStr">
        <is>
          <t xml:space="preserve"> </t>
        </is>
      </c>
      <c r="F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 xml:space="preserve"> </t>
        </is>
      </c>
      <c r="D26" s="4" t="inlineStr">
        <is>
          <t>Cumulative non-GAAP operating ROE* / cumulative statutory operating return on policyholders’ surplus</t>
        </is>
      </c>
      <c r="E26" s="4" t="inlineStr">
        <is>
          <t xml:space="preserve"> </t>
        </is>
      </c>
      <c r="F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Cumulative policy count growth</t>
        </is>
      </c>
      <c r="E29" s="4" t="inlineStr">
        <is>
          <t xml:space="preserve"> </t>
        </is>
      </c>
      <c r="F29" s="4" t="inlineStr">
        <is>
          <t xml:space="preserve"> </t>
        </is>
      </c>
    </row>
    <row r="30">
      <c r="A30" s="4" t="inlineStr">
        <is>
          <t>Measure [Axis]: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 </t>
        </is>
      </c>
      <c r="C32" s="4" t="inlineStr">
        <is>
          <t xml:space="preserve"> </t>
        </is>
      </c>
      <c r="D32" s="4" t="inlineStr">
        <is>
          <t>Cumulative statutory net premiums written growth</t>
        </is>
      </c>
      <c r="E32" s="4" t="inlineStr">
        <is>
          <t xml:space="preserve"> </t>
        </is>
      </c>
      <c r="F32" s="4" t="inlineStr">
        <is>
          <t xml:space="preserve"> </t>
        </is>
      </c>
    </row>
    <row r="33">
      <c r="A33" s="4" t="inlineStr">
        <is>
          <t>Measure [Axis]: 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 Name</t>
        </is>
      </c>
      <c r="B35" s="4" t="inlineStr">
        <is>
          <t xml:space="preserve"> </t>
        </is>
      </c>
      <c r="C35" s="4" t="inlineStr">
        <is>
          <t xml:space="preserve"> </t>
        </is>
      </c>
      <c r="D35" s="4" t="inlineStr">
        <is>
          <t>Profitability improvement</t>
        </is>
      </c>
      <c r="E35" s="4" t="inlineStr">
        <is>
          <t xml:space="preserve"> </t>
        </is>
      </c>
      <c r="F35" s="4" t="inlineStr">
        <is>
          <t xml:space="preserve"> </t>
        </is>
      </c>
    </row>
    <row r="36">
      <c r="A36" s="4" t="inlineStr">
        <is>
          <t>Measure [Axis]: 6</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easure Name</t>
        </is>
      </c>
      <c r="B38" s="4" t="inlineStr">
        <is>
          <t xml:space="preserve"> </t>
        </is>
      </c>
      <c r="C38" s="4" t="inlineStr">
        <is>
          <t xml:space="preserve"> </t>
        </is>
      </c>
      <c r="D38" s="4" t="inlineStr">
        <is>
          <t>Expense management and operational efficiency</t>
        </is>
      </c>
      <c r="E38" s="4" t="inlineStr">
        <is>
          <t xml:space="preserve"> </t>
        </is>
      </c>
      <c r="F38" s="4" t="inlineStr">
        <is>
          <t xml:space="preserve"> </t>
        </is>
      </c>
    </row>
    <row r="39">
      <c r="A39" s="4" t="inlineStr">
        <is>
          <t>Measure [Axis]: 7</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easure Name</t>
        </is>
      </c>
      <c r="B41" s="4" t="inlineStr">
        <is>
          <t xml:space="preserve"> </t>
        </is>
      </c>
      <c r="C41" s="4" t="inlineStr">
        <is>
          <t xml:space="preserve"> </t>
        </is>
      </c>
      <c r="D41" s="4" t="inlineStr">
        <is>
          <t>Customer experience</t>
        </is>
      </c>
      <c r="E41" s="4" t="inlineStr">
        <is>
          <t xml:space="preserve"> </t>
        </is>
      </c>
      <c r="F41" s="4" t="inlineStr">
        <is>
          <t xml:space="preserve"> </t>
        </is>
      </c>
    </row>
    <row r="42">
      <c r="A42" s="4" t="inlineStr">
        <is>
          <t>Mr. Marchioni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O Total Compensation Amount</t>
        </is>
      </c>
      <c r="B44" s="4" t="inlineStr">
        <is>
          <t xml:space="preserve"> </t>
        </is>
      </c>
      <c r="C44" s="4" t="inlineStr">
        <is>
          <t xml:space="preserve"> </t>
        </is>
      </c>
      <c r="D44" s="5" t="n">
        <v>5810187</v>
      </c>
      <c r="E44" s="5" t="n">
        <v>5435625</v>
      </c>
      <c r="F44" s="5" t="n">
        <v>5130406</v>
      </c>
    </row>
    <row r="45">
      <c r="A45" s="4" t="inlineStr">
        <is>
          <t>PEO Actually Paid Compensation Amount</t>
        </is>
      </c>
      <c r="B45" s="4" t="inlineStr">
        <is>
          <t xml:space="preserve"> </t>
        </is>
      </c>
      <c r="C45" s="4" t="inlineStr">
        <is>
          <t xml:space="preserve"> </t>
        </is>
      </c>
      <c r="D45" s="6" t="n">
        <v>7100961</v>
      </c>
      <c r="E45" s="6" t="n">
        <v>7471943</v>
      </c>
      <c r="F45" s="6" t="n">
        <v>5319126</v>
      </c>
    </row>
    <row r="46">
      <c r="A46" s="4" t="inlineStr">
        <is>
          <t>Mr. Marchioni [Member] | Pension Value and Nonqualified Deferred Compensation Earning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0</v>
      </c>
      <c r="E48" s="6" t="n">
        <v>0</v>
      </c>
      <c r="F48" s="6" t="n">
        <v>-239169</v>
      </c>
    </row>
    <row r="49">
      <c r="A49" s="4" t="inlineStr">
        <is>
          <t>Mr. Marchioni [Member] | Pension Value Attributable to Fiscal Years' Service and Plan Amendmen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0</v>
      </c>
      <c r="E51" s="6" t="n">
        <v>0</v>
      </c>
      <c r="F51" s="6" t="n">
        <v>0</v>
      </c>
    </row>
    <row r="52">
      <c r="A52" s="4" t="inlineStr">
        <is>
          <t>Mr. Marchioni [Member] | Equity Awards Value in Compensation Table for the Applicable Yea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2628160</v>
      </c>
      <c r="E54" s="6" t="n">
        <v>-2124100</v>
      </c>
      <c r="F54" s="6" t="n">
        <v>-1648685</v>
      </c>
    </row>
    <row r="55">
      <c r="A55" s="4" t="inlineStr">
        <is>
          <t>Mr. Marchioni [Member] | Fair Value of Equity Awards Granted in Fiscal Year at Fiscal Year En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3420746</v>
      </c>
      <c r="E57" s="6" t="n">
        <v>3075273</v>
      </c>
      <c r="F57" s="6" t="n">
        <v>1810867</v>
      </c>
    </row>
    <row r="58">
      <c r="A58" s="4" t="inlineStr">
        <is>
          <t>Mr. Marchioni [Member] | Change in Fair Value of Prior Years Awards Unveste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584812</v>
      </c>
      <c r="E60" s="6" t="n">
        <v>1093366</v>
      </c>
      <c r="F60" s="6" t="n">
        <v>244246</v>
      </c>
    </row>
    <row r="61">
      <c r="A61" s="4" t="inlineStr">
        <is>
          <t>Mr. Marchioni [Member] | Change in Fair Value of Prior Years Awards that Vested in Fiscal Ye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86623</v>
      </c>
      <c r="E63" s="6" t="n">
        <v>-8221</v>
      </c>
      <c r="F63" s="6" t="n">
        <v>21461</v>
      </c>
    </row>
    <row r="64">
      <c r="A64" s="4" t="inlineStr">
        <is>
          <t>Mr. Marchioni [Member] | Fair Value of Equity Awards Granted in Fiscal Year at Fiscal Year End, RSU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2310409</v>
      </c>
      <c r="E66" s="6" t="n">
        <v>2052416</v>
      </c>
      <c r="F66" s="6" t="n">
        <v>1255857</v>
      </c>
    </row>
    <row r="67">
      <c r="A67" s="4" t="inlineStr">
        <is>
          <t>Mr. Marchioni [Member] | Change in Fair Value of Prior Years Awards Unvested, RSU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406192</v>
      </c>
      <c r="E69" s="6" t="n">
        <v>598684</v>
      </c>
      <c r="F69" s="6" t="n">
        <v>117570</v>
      </c>
    </row>
    <row r="70">
      <c r="A70" s="4" t="inlineStr">
        <is>
          <t>Mr. Marchioni [Member] | Change in Fair Value of Prior Years Awards that Vested in Fiscal Year, RSU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86623</v>
      </c>
      <c r="E72" s="6" t="n">
        <v>-36748</v>
      </c>
      <c r="F72" s="6" t="n">
        <v>54475</v>
      </c>
    </row>
    <row r="73">
      <c r="A73" s="4" t="inlineStr">
        <is>
          <t>Mr. Marchioni [Member] | Equity Fair Value Included in Compensation Actually Paid, RSU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2629977</v>
      </c>
      <c r="E75" s="6" t="n">
        <v>2614352</v>
      </c>
      <c r="F75" s="6" t="n">
        <v>1427902</v>
      </c>
    </row>
    <row r="76">
      <c r="A76" s="4" t="inlineStr">
        <is>
          <t>Mr. Marchioni [Member] | Fair Value of Equity Awards Granted in Fiscal Year at Fiscal Year End, CIU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1110337</v>
      </c>
      <c r="E78" s="6" t="n">
        <v>1022857</v>
      </c>
      <c r="F78" s="6" t="n">
        <v>555010</v>
      </c>
    </row>
    <row r="79">
      <c r="A79" s="4" t="inlineStr">
        <is>
          <t>Mr. Marchioni [Member] | Change in Fair Value of Prior Years Awards Unvested, CIU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178620</v>
      </c>
      <c r="E81" s="6" t="n">
        <v>494682</v>
      </c>
      <c r="F81" s="6" t="n">
        <v>126676</v>
      </c>
    </row>
    <row r="82">
      <c r="A82" s="4" t="inlineStr">
        <is>
          <t>Mr. Marchioni [Member] | Change in Fair Value of Prior Years Awards that Vested in Fiscal Year, CIU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0</v>
      </c>
      <c r="E84" s="6" t="n">
        <v>28527</v>
      </c>
      <c r="F84" s="6" t="n">
        <v>-33014</v>
      </c>
    </row>
    <row r="85">
      <c r="A85" s="4" t="inlineStr">
        <is>
          <t>Mr. Marchioni [Member] | Equity Fair Value Included in Compensation Actually Paid, CIU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1288957</v>
      </c>
      <c r="E87" s="6" t="n">
        <v>1546066</v>
      </c>
      <c r="F87" s="6" t="n">
        <v>648673</v>
      </c>
    </row>
    <row r="88">
      <c r="A88" s="4" t="inlineStr">
        <is>
          <t>Mr. Marchioni [Member] | Equity Fair Value Included in Compensation Actually Paid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3918934</v>
      </c>
      <c r="E90" s="6" t="n">
        <v>4160419</v>
      </c>
      <c r="F90" s="6" t="n">
        <v>2076575</v>
      </c>
    </row>
    <row r="91">
      <c r="A91" s="4" t="inlineStr">
        <is>
          <t>Mr. Murphy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EO Total Compensation Amount</t>
        </is>
      </c>
      <c r="B93" s="4" t="inlineStr">
        <is>
          <t xml:space="preserve"> </t>
        </is>
      </c>
      <c r="C93" s="4" t="inlineStr">
        <is>
          <t xml:space="preserve"> </t>
        </is>
      </c>
      <c r="D93" s="6" t="n">
        <v>0</v>
      </c>
      <c r="E93" s="6" t="n">
        <v>0</v>
      </c>
      <c r="F93" s="6" t="n">
        <v>5370502</v>
      </c>
    </row>
    <row r="94">
      <c r="A94" s="4" t="inlineStr">
        <is>
          <t>PEO Actually Paid Compensation Amount</t>
        </is>
      </c>
      <c r="B94" s="4" t="inlineStr">
        <is>
          <t xml:space="preserve"> </t>
        </is>
      </c>
      <c r="C94" s="4" t="inlineStr">
        <is>
          <t xml:space="preserve"> </t>
        </is>
      </c>
      <c r="D94" s="6" t="n">
        <v>0</v>
      </c>
      <c r="E94" s="6" t="n">
        <v>0</v>
      </c>
      <c r="F94" s="6" t="n">
        <v>5606083</v>
      </c>
    </row>
    <row r="95">
      <c r="A95" s="4" t="inlineStr">
        <is>
          <t>Mr. Murphy [Member] | Pension Value and Nonqualified Deferred Compensation Earning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4" t="inlineStr">
        <is>
          <t xml:space="preserve"> </t>
        </is>
      </c>
      <c r="F97" s="6" t="n">
        <v>-380329</v>
      </c>
    </row>
    <row r="98">
      <c r="A98" s="4" t="inlineStr">
        <is>
          <t>Mr. Murphy [Member] | Pension Value Attributable to Fiscal Years' Service and Plan Amendment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4" t="inlineStr">
        <is>
          <t xml:space="preserve"> </t>
        </is>
      </c>
      <c r="F100" s="6" t="n">
        <v>0</v>
      </c>
    </row>
    <row r="101">
      <c r="A101" s="4" t="inlineStr">
        <is>
          <t>Mr. Murphy [Member] | Equity Awards Value in Compensation Table for the Applicable Year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B103" s="4" t="inlineStr">
        <is>
          <t xml:space="preserve"> </t>
        </is>
      </c>
      <c r="C103" s="4" t="inlineStr">
        <is>
          <t xml:space="preserve"> </t>
        </is>
      </c>
      <c r="D103" s="4" t="inlineStr">
        <is>
          <t xml:space="preserve"> </t>
        </is>
      </c>
      <c r="E103" s="4" t="inlineStr">
        <is>
          <t xml:space="preserve"> </t>
        </is>
      </c>
      <c r="F103" s="6" t="n">
        <v>-2100004</v>
      </c>
    </row>
    <row r="104">
      <c r="A104" s="4" t="inlineStr">
        <is>
          <t>Mr. Murphy [Member] | Fair Value of Equity Awards Granted in Fiscal Year at Fiscal Year End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4" t="inlineStr">
        <is>
          <t xml:space="preserve"> </t>
        </is>
      </c>
      <c r="C106" s="4" t="inlineStr">
        <is>
          <t xml:space="preserve"> </t>
        </is>
      </c>
      <c r="D106" s="4" t="inlineStr">
        <is>
          <t xml:space="preserve"> </t>
        </is>
      </c>
      <c r="E106" s="4" t="inlineStr">
        <is>
          <t xml:space="preserve"> </t>
        </is>
      </c>
      <c r="F106" s="6" t="n">
        <v>2284638</v>
      </c>
    </row>
    <row r="107">
      <c r="A107" s="4" t="inlineStr">
        <is>
          <t>Mr. Murphy [Member] | Change in Fair Value of Prior Years Awards Unvested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B109" s="4" t="inlineStr">
        <is>
          <t xml:space="preserve"> </t>
        </is>
      </c>
      <c r="C109" s="4" t="inlineStr">
        <is>
          <t xml:space="preserve"> </t>
        </is>
      </c>
      <c r="D109" s="4" t="inlineStr">
        <is>
          <t xml:space="preserve"> </t>
        </is>
      </c>
      <c r="E109" s="4" t="inlineStr">
        <is>
          <t xml:space="preserve"> </t>
        </is>
      </c>
      <c r="F109" s="6" t="n">
        <v>395669</v>
      </c>
    </row>
    <row r="110">
      <c r="A110" s="4" t="inlineStr">
        <is>
          <t>Mr. Murphy [Member] | Change in Fair Value of Prior Years Awards that Vested in Fiscal Year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djustment to Compensation Amount</t>
        </is>
      </c>
      <c r="B112" s="4" t="inlineStr">
        <is>
          <t xml:space="preserve"> </t>
        </is>
      </c>
      <c r="C112" s="4" t="inlineStr">
        <is>
          <t xml:space="preserve"> </t>
        </is>
      </c>
      <c r="D112" s="4" t="inlineStr">
        <is>
          <t xml:space="preserve"> </t>
        </is>
      </c>
      <c r="E112" s="4" t="inlineStr">
        <is>
          <t xml:space="preserve"> </t>
        </is>
      </c>
      <c r="F112" s="6" t="n">
        <v>35607</v>
      </c>
    </row>
    <row r="113">
      <c r="A113" s="4" t="inlineStr">
        <is>
          <t>Mr. Murphy [Member] | Fair Value of Equity Awards Granted in Fiscal Year at Fiscal Year End, RSU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djustment to Compensation Amount</t>
        </is>
      </c>
      <c r="B115" s="4" t="inlineStr">
        <is>
          <t xml:space="preserve"> </t>
        </is>
      </c>
      <c r="C115" s="4" t="inlineStr">
        <is>
          <t xml:space="preserve"> </t>
        </is>
      </c>
      <c r="D115" s="4" t="inlineStr">
        <is>
          <t xml:space="preserve"> </t>
        </is>
      </c>
      <c r="E115" s="4" t="inlineStr">
        <is>
          <t xml:space="preserve"> </t>
        </is>
      </c>
      <c r="F115" s="6" t="n">
        <v>1599049</v>
      </c>
    </row>
    <row r="116">
      <c r="A116" s="4" t="inlineStr">
        <is>
          <t>Mr. Murphy [Member] | Change in Fair Value of Prior Years Awards Unvested, RSU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djustment to Compensation Amount</t>
        </is>
      </c>
      <c r="B118" s="4" t="inlineStr">
        <is>
          <t xml:space="preserve"> </t>
        </is>
      </c>
      <c r="C118" s="4" t="inlineStr">
        <is>
          <t xml:space="preserve"> </t>
        </is>
      </c>
      <c r="D118" s="4" t="inlineStr">
        <is>
          <t xml:space="preserve"> </t>
        </is>
      </c>
      <c r="E118" s="4" t="inlineStr">
        <is>
          <t xml:space="preserve"> </t>
        </is>
      </c>
      <c r="F118" s="6" t="n">
        <v>190096</v>
      </c>
    </row>
    <row r="119">
      <c r="A119" s="4" t="inlineStr">
        <is>
          <t>Mr. Murphy [Member] | Change in Fair Value of Prior Years Awards that Vested in Fiscal Year, RSU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djustment to Compensation Amount</t>
        </is>
      </c>
      <c r="B121" s="4" t="inlineStr">
        <is>
          <t xml:space="preserve"> </t>
        </is>
      </c>
      <c r="C121" s="4" t="inlineStr">
        <is>
          <t xml:space="preserve"> </t>
        </is>
      </c>
      <c r="D121" s="4" t="inlineStr">
        <is>
          <t xml:space="preserve"> </t>
        </is>
      </c>
      <c r="E121" s="4" t="inlineStr">
        <is>
          <t xml:space="preserve"> </t>
        </is>
      </c>
      <c r="F121" s="6" t="n">
        <v>90788</v>
      </c>
    </row>
    <row r="122">
      <c r="A122" s="4" t="inlineStr">
        <is>
          <t>Mr. Murphy [Member] | Equity Fair Value Included in Compensation Actually Paid, RSU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djustment to Compensation Amount</t>
        </is>
      </c>
      <c r="B124" s="4" t="inlineStr">
        <is>
          <t xml:space="preserve"> </t>
        </is>
      </c>
      <c r="C124" s="4" t="inlineStr">
        <is>
          <t xml:space="preserve"> </t>
        </is>
      </c>
      <c r="D124" s="4" t="inlineStr">
        <is>
          <t xml:space="preserve"> </t>
        </is>
      </c>
      <c r="E124" s="4" t="inlineStr">
        <is>
          <t xml:space="preserve"> </t>
        </is>
      </c>
      <c r="F124" s="6" t="n">
        <v>1879933</v>
      </c>
    </row>
    <row r="125">
      <c r="A125" s="4" t="inlineStr">
        <is>
          <t>Mr. Murphy [Member] | Fair Value of Equity Awards Granted in Fiscal Year at Fiscal Year End, CIUs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djustment to Compensation Amount</t>
        </is>
      </c>
      <c r="B127" s="4" t="inlineStr">
        <is>
          <t xml:space="preserve"> </t>
        </is>
      </c>
      <c r="C127" s="4" t="inlineStr">
        <is>
          <t xml:space="preserve"> </t>
        </is>
      </c>
      <c r="D127" s="4" t="inlineStr">
        <is>
          <t xml:space="preserve"> </t>
        </is>
      </c>
      <c r="E127" s="4" t="inlineStr">
        <is>
          <t xml:space="preserve"> </t>
        </is>
      </c>
      <c r="F127" s="6" t="n">
        <v>685589</v>
      </c>
    </row>
    <row r="128">
      <c r="A128" s="4" t="inlineStr">
        <is>
          <t>Mr. Murphy [Member] | Change in Fair Value of Prior Years Awards Unvested, CIUs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djustment to Compensation Amount</t>
        </is>
      </c>
      <c r="B130" s="4" t="inlineStr">
        <is>
          <t xml:space="preserve"> </t>
        </is>
      </c>
      <c r="C130" s="4" t="inlineStr">
        <is>
          <t xml:space="preserve"> </t>
        </is>
      </c>
      <c r="D130" s="4" t="inlineStr">
        <is>
          <t xml:space="preserve"> </t>
        </is>
      </c>
      <c r="E130" s="4" t="inlineStr">
        <is>
          <t xml:space="preserve"> </t>
        </is>
      </c>
      <c r="F130" s="6" t="n">
        <v>205573</v>
      </c>
    </row>
    <row r="131">
      <c r="A131" s="4" t="inlineStr">
        <is>
          <t>Mr. Murphy [Member] | Change in Fair Value of Prior Years Awards that Vested in Fiscal Year, CIUs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djustment to Compensation Amount</t>
        </is>
      </c>
      <c r="B133" s="4" t="inlineStr">
        <is>
          <t xml:space="preserve"> </t>
        </is>
      </c>
      <c r="C133" s="4" t="inlineStr">
        <is>
          <t xml:space="preserve"> </t>
        </is>
      </c>
      <c r="D133" s="4" t="inlineStr">
        <is>
          <t xml:space="preserve"> </t>
        </is>
      </c>
      <c r="E133" s="4" t="inlineStr">
        <is>
          <t xml:space="preserve"> </t>
        </is>
      </c>
      <c r="F133" s="6" t="n">
        <v>-55181</v>
      </c>
    </row>
    <row r="134">
      <c r="A134" s="4" t="inlineStr">
        <is>
          <t>Mr. Murphy [Member] | Equity Fair Value Included in Compensation Actually Paid, CIUs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Adjustment to Compensation Amount</t>
        </is>
      </c>
      <c r="B136" s="4" t="inlineStr">
        <is>
          <t xml:space="preserve"> </t>
        </is>
      </c>
      <c r="C136" s="4" t="inlineStr">
        <is>
          <t xml:space="preserve"> </t>
        </is>
      </c>
      <c r="D136" s="4" t="inlineStr">
        <is>
          <t xml:space="preserve"> </t>
        </is>
      </c>
      <c r="E136" s="4" t="inlineStr">
        <is>
          <t xml:space="preserve"> </t>
        </is>
      </c>
      <c r="F136" s="6" t="n">
        <v>835981</v>
      </c>
    </row>
    <row r="137">
      <c r="A137" s="4" t="inlineStr">
        <is>
          <t>Mr. Murphy [Member] | Equity Fair Value Included in Compensation Actually Paid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Pay vs Performance Disclosure [Table]</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Adjustment to Compensation Amount</t>
        </is>
      </c>
      <c r="B139" s="4" t="inlineStr">
        <is>
          <t xml:space="preserve"> </t>
        </is>
      </c>
      <c r="C139" s="4" t="inlineStr">
        <is>
          <t xml:space="preserve"> </t>
        </is>
      </c>
      <c r="D139" s="4" t="inlineStr">
        <is>
          <t xml:space="preserve"> </t>
        </is>
      </c>
      <c r="E139" s="4" t="inlineStr">
        <is>
          <t xml:space="preserve"> </t>
        </is>
      </c>
      <c r="F139" s="6" t="n">
        <v>2715914</v>
      </c>
    </row>
    <row r="140">
      <c r="A140" s="4" t="inlineStr">
        <is>
          <t>Non-PEO NEO [Member] | Pension Value and Nonqualified Deferred Compensation Earnings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Pay vs Performance Disclosure [Tabl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Adjustment to Compensation Amount</t>
        </is>
      </c>
      <c r="B142" s="4" t="inlineStr">
        <is>
          <t xml:space="preserve"> </t>
        </is>
      </c>
      <c r="C142" s="4" t="inlineStr">
        <is>
          <t xml:space="preserve"> </t>
        </is>
      </c>
      <c r="D142" s="6" t="n">
        <v>0</v>
      </c>
      <c r="E142" s="6" t="n">
        <v>0</v>
      </c>
      <c r="F142" s="6" t="n">
        <v>-101198</v>
      </c>
    </row>
    <row r="143">
      <c r="A143" s="4" t="inlineStr">
        <is>
          <t>Non-PEO NEO [Member] | Pension Value Attributable to Fiscal Years' Service and Plan Amendments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Pay vs Performance Disclosure [Tabl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Adjustment to Compensation Amount</t>
        </is>
      </c>
      <c r="B145" s="4" t="inlineStr">
        <is>
          <t xml:space="preserve"> </t>
        </is>
      </c>
      <c r="C145" s="4" t="inlineStr">
        <is>
          <t xml:space="preserve"> </t>
        </is>
      </c>
      <c r="D145" s="6" t="n">
        <v>0</v>
      </c>
      <c r="E145" s="6" t="n">
        <v>0</v>
      </c>
      <c r="F145" s="6" t="n">
        <v>0</v>
      </c>
    </row>
    <row r="146">
      <c r="A146" s="4" t="inlineStr">
        <is>
          <t>Non-PEO NEO [Member] | Equity Awards Value in Compensation Table for the Applicable Year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Pay vs Performance Disclosure [Table]</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Adjustment to Compensation Amount</t>
        </is>
      </c>
      <c r="B148" s="4" t="inlineStr">
        <is>
          <t xml:space="preserve"> </t>
        </is>
      </c>
      <c r="C148" s="4" t="inlineStr">
        <is>
          <t xml:space="preserve"> </t>
        </is>
      </c>
      <c r="D148" s="6" t="n">
        <v>-665944</v>
      </c>
      <c r="E148" s="6" t="n">
        <v>-580838</v>
      </c>
      <c r="F148" s="6" t="n">
        <v>-637958</v>
      </c>
    </row>
    <row r="149">
      <c r="A149" s="4" t="inlineStr">
        <is>
          <t>Non-PEO NEO [Member] | Fair Value of Equity Awards Granted in Fiscal Year at Fiscal Year End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Pay vs Performance Disclosure [Tabl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Adjustment to Compensation Amount</t>
        </is>
      </c>
      <c r="B151" s="4" t="inlineStr">
        <is>
          <t xml:space="preserve"> </t>
        </is>
      </c>
      <c r="C151" s="4" t="inlineStr">
        <is>
          <t xml:space="preserve"> </t>
        </is>
      </c>
      <c r="D151" s="6" t="n">
        <v>863214</v>
      </c>
      <c r="E151" s="6" t="n">
        <v>835690</v>
      </c>
      <c r="F151" s="6" t="n">
        <v>698107</v>
      </c>
    </row>
    <row r="152">
      <c r="A152" s="4" t="inlineStr">
        <is>
          <t>Non-PEO NEO [Member] | Change in Fair Value of Prior Years Awards Unvested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Pay vs Performance Disclosure [Tabl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Adjustment to Compensation Amount</t>
        </is>
      </c>
      <c r="B154" s="4" t="inlineStr">
        <is>
          <t xml:space="preserve"> </t>
        </is>
      </c>
      <c r="C154" s="4" t="inlineStr">
        <is>
          <t xml:space="preserve"> </t>
        </is>
      </c>
      <c r="D154" s="6" t="n">
        <v>158607</v>
      </c>
      <c r="E154" s="6" t="n">
        <v>348738</v>
      </c>
      <c r="F154" s="6" t="n">
        <v>120014</v>
      </c>
    </row>
    <row r="155">
      <c r="A155" s="4" t="inlineStr">
        <is>
          <t>Non-PEO NEO [Member] | Change in Fair Value of Prior Years Awards that Vested in Fiscal Year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Pay vs Performance Disclosure [Tabl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Adjustment to Compensation Amount</t>
        </is>
      </c>
      <c r="B157" s="4" t="inlineStr">
        <is>
          <t xml:space="preserve"> </t>
        </is>
      </c>
      <c r="C157" s="4" t="inlineStr">
        <is>
          <t xml:space="preserve"> </t>
        </is>
      </c>
      <c r="D157" s="6" t="n">
        <v>-31070</v>
      </c>
      <c r="E157" s="6" t="n">
        <v>-3263</v>
      </c>
      <c r="F157" s="6" t="n">
        <v>12774</v>
      </c>
    </row>
    <row r="158">
      <c r="A158" s="4" t="inlineStr">
        <is>
          <t>Non-PEO NEO [Member] | Fair Value of Equity Awards Granted in Fiscal Year at Fiscal Year End, RSUs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Pay vs Performance Disclosure [Table]</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Adjustment to Compensation Amount</t>
        </is>
      </c>
      <c r="B160" s="4" t="inlineStr">
        <is>
          <t xml:space="preserve"> </t>
        </is>
      </c>
      <c r="C160" s="4" t="inlineStr">
        <is>
          <t xml:space="preserve"> </t>
        </is>
      </c>
      <c r="D160" s="6" t="n">
        <v>583518</v>
      </c>
      <c r="E160" s="6" t="n">
        <v>559612</v>
      </c>
      <c r="F160" s="6" t="n">
        <v>485891</v>
      </c>
    </row>
    <row r="161">
      <c r="A161" s="4" t="inlineStr">
        <is>
          <t>Non-PEO NEO [Member] | Change in Fair Value of Prior Years Awards Unvested, RSUs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Pay vs Performance Disclosure [Table]</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Adjustment to Compensation Amount</t>
        </is>
      </c>
      <c r="B163" s="4" t="inlineStr">
        <is>
          <t xml:space="preserve"> </t>
        </is>
      </c>
      <c r="C163" s="4" t="inlineStr">
        <is>
          <t xml:space="preserve"> </t>
        </is>
      </c>
      <c r="D163" s="6" t="n">
        <v>108458</v>
      </c>
      <c r="E163" s="6" t="n">
        <v>188746</v>
      </c>
      <c r="F163" s="6" t="n">
        <v>55881</v>
      </c>
    </row>
    <row r="164">
      <c r="A164" s="4" t="inlineStr">
        <is>
          <t>Non-PEO NEO [Member] | Change in Fair Value of Prior Years Awards that Vested in Fiscal Year, RSUs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Pay vs Performance Disclosure [Table]</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Adjustment to Compensation Amount</t>
        </is>
      </c>
      <c r="B166" s="4" t="inlineStr">
        <is>
          <t xml:space="preserve"> </t>
        </is>
      </c>
      <c r="C166" s="4" t="inlineStr">
        <is>
          <t xml:space="preserve"> </t>
        </is>
      </c>
      <c r="D166" s="6" t="n">
        <v>-31070</v>
      </c>
      <c r="E166" s="6" t="n">
        <v>-14317</v>
      </c>
      <c r="F166" s="6" t="n">
        <v>32425</v>
      </c>
    </row>
    <row r="167">
      <c r="A167" s="4" t="inlineStr">
        <is>
          <t>Non-PEO NEO [Member] | Equity Fair Value Included in Compensation Actually Paid, RSUs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Pay vs Performance Disclosure [Table]</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Adjustment to Compensation Amount</t>
        </is>
      </c>
      <c r="B169" s="4" t="inlineStr">
        <is>
          <t xml:space="preserve"> </t>
        </is>
      </c>
      <c r="C169" s="4" t="inlineStr">
        <is>
          <t xml:space="preserve"> </t>
        </is>
      </c>
      <c r="D169" s="6" t="n">
        <v>660907</v>
      </c>
      <c r="E169" s="6" t="n">
        <v>734040</v>
      </c>
      <c r="F169" s="6" t="n">
        <v>574197</v>
      </c>
    </row>
    <row r="170">
      <c r="A170" s="4" t="inlineStr">
        <is>
          <t>Non-PEO NEO [Member] | Fair Value of Equity Awards Granted in Fiscal Year at Fiscal Year End, CIUs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Pay vs Performance Disclosure [Tabl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Adjustment to Compensation Amount</t>
        </is>
      </c>
      <c r="B172" s="4" t="inlineStr">
        <is>
          <t xml:space="preserve"> </t>
        </is>
      </c>
      <c r="C172" s="4" t="inlineStr">
        <is>
          <t xml:space="preserve"> </t>
        </is>
      </c>
      <c r="D172" s="6" t="n">
        <v>279695</v>
      </c>
      <c r="E172" s="6" t="n">
        <v>276078</v>
      </c>
      <c r="F172" s="6" t="n">
        <v>212216</v>
      </c>
    </row>
    <row r="173">
      <c r="A173" s="4" t="inlineStr">
        <is>
          <t>Non-PEO NEO [Member] | Change in Fair Value of Prior Years Awards Unvested, CIUs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Pay vs Performance Disclosure [Tabl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Adjustment to Compensation Amount</t>
        </is>
      </c>
      <c r="B175" s="4" t="inlineStr">
        <is>
          <t xml:space="preserve"> </t>
        </is>
      </c>
      <c r="C175" s="4" t="inlineStr">
        <is>
          <t xml:space="preserve"> </t>
        </is>
      </c>
      <c r="D175" s="6" t="n">
        <v>50149</v>
      </c>
      <c r="E175" s="6" t="n">
        <v>159992</v>
      </c>
      <c r="F175" s="6" t="n">
        <v>64133</v>
      </c>
    </row>
    <row r="176">
      <c r="A176" s="4" t="inlineStr">
        <is>
          <t>Non-PEO NEO [Member] | Change in Fair Value of Prior Years Awards that Vested in Fiscal Year, CIUs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Pay vs Performance Disclosure [Tabl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Adjustment to Compensation Amount</t>
        </is>
      </c>
      <c r="B178" s="4" t="inlineStr">
        <is>
          <t xml:space="preserve"> </t>
        </is>
      </c>
      <c r="C178" s="4" t="inlineStr">
        <is>
          <t xml:space="preserve"> </t>
        </is>
      </c>
      <c r="D178" s="6" t="n">
        <v>0</v>
      </c>
      <c r="E178" s="6" t="n">
        <v>11054</v>
      </c>
      <c r="F178" s="6" t="n">
        <v>-19651</v>
      </c>
    </row>
    <row r="179">
      <c r="A179" s="4" t="inlineStr">
        <is>
          <t>Non-PEO NEO [Member] | Equity Fair Value Included in Compensation Actually Paid, CIUs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Pay vs Performance Disclosure [Tabl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Adjustment to Compensation Amount</t>
        </is>
      </c>
      <c r="B181" s="4" t="inlineStr">
        <is>
          <t xml:space="preserve"> </t>
        </is>
      </c>
      <c r="C181" s="4" t="inlineStr">
        <is>
          <t xml:space="preserve"> </t>
        </is>
      </c>
      <c r="D181" s="6" t="n">
        <v>329844</v>
      </c>
      <c r="E181" s="6" t="n">
        <v>447124</v>
      </c>
      <c r="F181" s="6" t="n">
        <v>256698</v>
      </c>
    </row>
    <row r="182">
      <c r="A182" s="4" t="inlineStr">
        <is>
          <t>Non-PEO NEO [Member] | Equity Fair Value Included in Compensation Actually Paid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Pay vs Performance Disclosure [Table]</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Adjustment to Compensation Amount</t>
        </is>
      </c>
      <c r="B184" s="4" t="inlineStr">
        <is>
          <t xml:space="preserve"> </t>
        </is>
      </c>
      <c r="C184" s="4" t="inlineStr">
        <is>
          <t xml:space="preserve"> </t>
        </is>
      </c>
      <c r="D184" s="5" t="n">
        <v>990751</v>
      </c>
      <c r="E184" s="5" t="n">
        <v>1181165</v>
      </c>
      <c r="F184" s="5" t="n">
        <v>830894</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6:07:53Z</dcterms:created>
  <dcterms:modified xmlns:dcterms="http://purl.org/dc/terms/" xmlns:xsi="http://www.w3.org/2001/XMLSchema-instance" xsi:type="dcterms:W3CDTF">2023-03-29T16:07:53Z</dcterms:modified>
</cp:coreProperties>
</file>